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Loss Per Common Share" sheetId="7" r:id="rId7"/>
    <s:sheet name="Income Taxes" sheetId="8" r:id="rId8"/>
    <s:sheet name="Related Parties" sheetId="9" r:id="rId9"/>
    <s:sheet name="Commitments and Contingencies" sheetId="10" r:id="rId10"/>
    <s:sheet name="Subsequent Events" sheetId="11" r:id="rId11"/>
    <s:sheet name="Description of Business and B12" sheetId="12" r:id="rId12"/>
    <s:sheet name="Description of Business and B13" sheetId="13" r:id="rId13"/>
    <s:sheet name="Loss Per Common Share (Details)" sheetId="14" r:id="rId14"/>
    <s:sheet name="Related Parties (Details)" sheetId="15" r:id="rId15"/>
  </s:sheets>
  <s:definedNames/>
  <s:calcPr calcId="124519" calcMode="auto" fullCalcOnLoad="1"/>
</s:workbook>
</file>

<file path=xl/sharedStrings.xml><?xml version="1.0" encoding="utf-8"?>
<sst xmlns="http://schemas.openxmlformats.org/spreadsheetml/2006/main" uniqueCount="189">
  <si>
    <t>DOCUMENT AND ENTITY INFORMATION - shares</t>
  </si>
  <si>
    <t>6 Months Ended</t>
  </si>
  <si>
    <t>Jun. 30, 2016</t>
  </si>
  <si>
    <t>Aug. 11, 2016</t>
  </si>
  <si>
    <t>Document and Entity Information [Abstract]</t>
  </si>
  <si>
    <t>Entity Registrant Name</t>
  </si>
  <si>
    <t>EUROSITE POWER INC.</t>
  </si>
  <si>
    <t>Entity Central Index Key</t>
  </si>
  <si>
    <t>Current Fiscal Year End Date</t>
  </si>
  <si>
    <t>--12-31</t>
  </si>
  <si>
    <t>Entity Filer Category</t>
  </si>
  <si>
    <t>Smaller Reporting Company</t>
  </si>
  <si>
    <t>Trading Symbol</t>
  </si>
  <si>
    <t>eusp</t>
  </si>
  <si>
    <t>Entity Common Stock, Shares Outstanding</t>
  </si>
  <si>
    <t>Document Type</t>
  </si>
  <si>
    <t>10-Q</t>
  </si>
  <si>
    <t>Amendment Flag</t>
  </si>
  <si>
    <t>false</t>
  </si>
  <si>
    <t>Document Period End Date</t>
  </si>
  <si>
    <t>Jun. 30,
		2016</t>
  </si>
  <si>
    <t>Document Fiscal Period Focus</t>
  </si>
  <si>
    <t>Q2</t>
  </si>
  <si>
    <t>Document Fiscal Year Focus</t>
  </si>
  <si>
    <t>CONDENSED CONSOLIDATED BALANCE SHEETS (Unaudited) - USD ($)</t>
  </si>
  <si>
    <t>Dec. 31, 2015</t>
  </si>
  <si>
    <t>Current assets:</t>
  </si>
  <si>
    <t>Cash and cash equivalents</t>
  </si>
  <si>
    <t>Accounts receivable</t>
  </si>
  <si>
    <t>UK energy tax incentives receivable</t>
  </si>
  <si>
    <t>Value added and other tax receivable</t>
  </si>
  <si>
    <t>Inventory</t>
  </si>
  <si>
    <t>Other current assets</t>
  </si>
  <si>
    <t>Total current assets</t>
  </si>
  <si>
    <t>Property and equipment, net</t>
  </si>
  <si>
    <t>Other assets, long-term</t>
  </si>
  <si>
    <t>TOTAL ASSETS</t>
  </si>
  <si>
    <t>Current liabilities:</t>
  </si>
  <si>
    <t>Accounts payable</t>
  </si>
  <si>
    <t>Due to related party</t>
  </si>
  <si>
    <t>Accrued expenses and other current liabilities</t>
  </si>
  <si>
    <t>Total current liabilities</t>
  </si>
  <si>
    <t>Long-term liabilities:</t>
  </si>
  <si>
    <t>Convertible debentures</t>
  </si>
  <si>
    <t>Convertible debentures due to related parties</t>
  </si>
  <si>
    <t>Note payable - related party</t>
  </si>
  <si>
    <t>Total liabilities</t>
  </si>
  <si>
    <t>Commitments and contingencies</t>
  </si>
  <si>
    <t xml:space="preserve"> </t>
  </si>
  <si>
    <t>Stockholders’ equity:</t>
  </si>
  <si>
    <t>Common stock, $0.001 par value; 100,000,000 shares authorized; 82,265,056 and 65,747,100 issued and outstanding at June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5</t>
  </si>
  <si>
    <t>Revenues</t>
  </si>
  <si>
    <t>Energy revenues</t>
  </si>
  <si>
    <t>Turnkey &amp; other revenues</t>
  </si>
  <si>
    <t>Revenue, Net</t>
  </si>
  <si>
    <t>Cost of sales</t>
  </si>
  <si>
    <t>Fuel, maintenance and installation</t>
  </si>
  <si>
    <t>Depreciation expense</t>
  </si>
  <si>
    <t>Cost of Services</t>
  </si>
  <si>
    <t>Gross profit</t>
  </si>
  <si>
    <t>Operating expenses</t>
  </si>
  <si>
    <t>General and administrative</t>
  </si>
  <si>
    <t>Selling</t>
  </si>
  <si>
    <t>Engineering</t>
  </si>
  <si>
    <t>Operating Expenses</t>
  </si>
  <si>
    <t>Loss from operations</t>
  </si>
  <si>
    <t>Other income (expense)</t>
  </si>
  <si>
    <t>Interest income</t>
  </si>
  <si>
    <t>Interest expense, net of debt premium amortization</t>
  </si>
  <si>
    <t>Debt conversion expense</t>
  </si>
  <si>
    <t>Nonoperating Income (Expense)</t>
  </si>
  <si>
    <t>Loss before income taxes</t>
  </si>
  <si>
    <t>Provision (benefit) for income taxes</t>
  </si>
  <si>
    <t>Net loss</t>
  </si>
  <si>
    <t>Net loss per share - basic and diluted (in dollars per share)</t>
  </si>
  <si>
    <t>Weighted-average shares outstanding - basic and diluted (in shares)</t>
  </si>
  <si>
    <t>CONDENSED CONSOLIDATED STATEMENTS OF CASH FLOWS (Unaudited) - USD ($)</t>
  </si>
  <si>
    <t>CASH FLOWS FROM OPERATING ACTIVITIES:</t>
  </si>
  <si>
    <t>Adjustments to reconcile net loss to net cash provided by (used in) operating activities:</t>
  </si>
  <si>
    <t>Depreciation</t>
  </si>
  <si>
    <t>Non-cash debt conversion and interest expense</t>
  </si>
  <si>
    <t>Amortization of convertible debt premium</t>
  </si>
  <si>
    <t>Stock-based compensation</t>
  </si>
  <si>
    <t>Changes in operating assets and liabilities</t>
  </si>
  <si>
    <t>Prepaid and other current assets</t>
  </si>
  <si>
    <t>Increase (decrease) in:</t>
  </si>
  <si>
    <t>Net cash provided by (used in) operating activities</t>
  </si>
  <si>
    <t>CASH FLOWS FROM INVESTING ACTIVITIES:</t>
  </si>
  <si>
    <t>Purchases of property and equipment</t>
  </si>
  <si>
    <t>Net cash used in investing activities</t>
  </si>
  <si>
    <t>CASH FLOWS FROM FINANCING ACTIVITIES:</t>
  </si>
  <si>
    <t>Payment on note payable - related party</t>
  </si>
  <si>
    <t>Proceeds from sale of common stock, net of costs</t>
  </si>
  <si>
    <t>Net cash provided by (used in)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Common Stock exchanged for convertibles debentures, non-cash</t>
  </si>
  <si>
    <t>Description of Business and Basis of Presentation</t>
  </si>
  <si>
    <t>Accounting Policies [Abstract]</t>
  </si>
  <si>
    <t>Description of Business and Basis of Presentation Description of Business EuroSite Power Inc., (the "Company", we, our, or us), distributes, owns and operates clean, on-site energy systems that produce electricity, hot water and heat and cooling in the United Kingdom. We provide comprehensive power purchase style thermal and power generation solutions to our customers. These solutions include equipment installation as well as operation and ongoing maintenance under multi-year service agreements at no upfront cost to the customer. We own and operate the equipment that we install at customers' facilities and sell the energy produced by these systems to the customers on a long-term contractual basis at prices guaranteed to the customer to be below conventional utility rates. We call this business the EuroSite Power “On-Site Utility” model. The Company was incorporated as a Delaware corporation on July 9, 2010 as a subsidiary of American DG Energy Inc., or American DG Energy. On September 17, 2010, the Company registered EuroSite Power Limited as a wholly-owned subsidiary with the Registrar of Companies for England and Wales to introduce the American DG Energy business model to the United Kingdom and the European market, although as of June 30, 2016 , we operated in the United Kingdom only. The Company has experienced total net losses since inception of approximately $9.6 million .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the project financing arrangements and the line of credit available from its CEO will be sufficient to meet the working capital requirements of its existing business for the foreseeable future; however, as the Company continues to grow its business by adding more energy systems, the cash requirements will increase. The Company is engaged in continual fundraising efforts, primarily for the installation of energy systems. On May 12, 2016, the Company completed a private placement with related parties of 12,608,696 shares of its common stock for aggregate proceeds of $7.25 million at $0.575 per share. The shares sold in this placement are subject to a registration rights agreement where the Company has agreed to use its best efforts to register the shares issued at the request of the holder. The Company used a portion of these proceeds to pay off its debt to its former Chairman, of $2,000,000 , with the balance being retained to fund operations and growth. On June 28, 2016, $2.1 million of the Company’s $2.4 million of related party convertible debentures were converted into 3,909,260 shares of common stock of the Company at a price of $0.54 per share. Additionally, $11,000 of accrued interest was also converted at the same price. As the price used to convert the convertible debentures was less than the then contractual conversion price of $0.60 per share of common stock, the fair value of the incremental shares issued to the holders of the convertible debentures over and above the contractually required amount of $224,782 was expensed as debt conversion expense. As of June 30, 2016, American DG Energy owned a 20.5% interest in the Company and accounts for this ownership on the equity method of accounting in its financial statements in accordance with GAAP, as of that date. Prior to this date, American DG Energy accounted for its investment in EuroSite Power as a consolidated subsidiary as it determined it was the primary beneficiary of EuroSite under the variable interest model. That determination included consideration of an implicit variable interest held by the Company in the form of a guarantee of the long-term convertible indebtedness of EuroSite Power. On June 28, 2016, substantially all of that convertible indebtedness was converted by the holders into shares of EuroSite Power (see Note 5 Convertible debentures), rendering the Company’s guarantee inconsequential in the determination. As a result, the Company concluded it no longer held a variable interest in EuroSite Power. The Company deconsolidated EuroSite Power in its consolidated financial statements.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ed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 , or the Annual Report. There have been no significant changes in accounting principles, practices or inherent estimates from those reported in the Annual Report. The accompanying consolidated financial statements include the accounts of the Company and its wholly-owned subsidiary EuroSite Power Limited, a United Kingdom registered company. The Company’s operations are comprised of one business segment. The Company’s business is to sell energy in the form of electricity, heat, hot water, cooling, and natural gas to its customers under long-term sales agreements.</t>
  </si>
  <si>
    <t>Loss Per Common Share</t>
  </si>
  <si>
    <t>Earnings Per Share [Abstract]</t>
  </si>
  <si>
    <t>Loss Per Common Share 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stock options, warrants and debentures to be dilutive Common Stock equivalents when the exercise price is less than the average fair market value of the Company’s Common Stock for the period. For the six months ended June 30, 2016 , the Company excluded 11,435,290 potentially dilutive shares resulting from stock options, warrants and convertible debentures. For the six months ended June 30, 2015 , the Company excluded 11,330,000 potentially dilutive shares resulting from stock options, warrants and convertible debentures. All shares issuable for both periods were anti-dilutive as a result of the reported net loss.</t>
  </si>
  <si>
    <t>Income Taxes</t>
  </si>
  <si>
    <t>Income Tax Disclosure [Abstract]</t>
  </si>
  <si>
    <t>Income Taxes The provision (benefit) for income taxes in the accompanying consolidated statements of operations for the six months ended June 30, 2016 and 2015 differs from that which would be expected by applying the federal and foreign statutory tax rate primarily due to losses for which no benefit is recognized.</t>
  </si>
  <si>
    <t>Related Parties</t>
  </si>
  <si>
    <t>Related Party Transactions [Abstract]</t>
  </si>
  <si>
    <t>Related Parties American DG Energy and Tecogen are affiliated companies by virtue of common ownership and common leadership. The Company purchases some of its energy equipment from American DG Energy. American DG Energy purchases energy equipment primarily from Tecogen, an affiliate of the Company, which manufactures natural gas, engine-driven commercial and industrial cooling and cogeneration systems and ultra-high efficiency heating products, such as a high efficiency water heater, for commercial and industrial applications utilizing advanced thermodynamic principles. Elias Samaras is the Company's Chief Executive Officer, President, and a member of the board of directors. He is also a member of the board of directors of American DG Energy. His Company salary is $1.00 per year, exclusive of option awards. On average, Dr. Samaras spends approximately 60% of his business time on the affairs of the Company, but such amount varies widely depending on the needs of the business and is expected to increase as the business of the Company develops. John N. Hatsopoulos was the chairman of the Company's board of directors, resigning on May 16, 2016, and is also the Co-Chief Executive Officer of American DG Energy and Tecogen. He is also a member of the board of directors of of American DG Energy and Tecogen. His Company salary was $1.00 per year. On average, Mr. Hatsopoulos spent approximately 20% of his business time on the affairs of the Company, but such amount varies widely depending on the needs of the business and is expected to increase as the business of the Company develops. Bonnie J. Brown is the Chief Financial Officer, treasurer and secretary of the Company and American DG Energy. Her salary is paid by American DG Energy; however a portion was reimbursed by the Company according to the requirements of the business. On average, Ms. Brown spends approximately 25% of her business time on the affairs of the Company, but such amount varies widely depending on the needs of the business. Gabriel J. Parmese, was the Chief Financial Officer, treasurer and secretary of the Company and American DG Energy until August 12, 2015. His salary was paid by American DG Energy; however a portion was reimbursed by the Company according to the requirements of the business. On average, Mr. Parmese spent approximately 15% of his business time on the affairs of the Company, but such amount varied widely depending on the needs of the business. During the first quarter of 2015 , the Company prepaid $1,000,000 of a related party note according to the terms of the agreement, leaving an outstanding balance of $2,000,000 . During the second quarter of 2016, the outstanding balance of $2,000,000 was repaid and this related party note was cancelled. On July 7, 2015, the Company entered into a Revolving Line of Credit Agreement, (or the "Agreement"), with Elias Samaras, who is the Company's Chief Executive Officer, President, and a member of the board of directors. Under the terms of the Agreement, Dr. Samaras has agreed to lend the Company up to an aggregate of $1 million , at the written request of the Company. Any amounts borrowed by the Company pursuant to the Agreement will bear interest at 6% per year. Interest is due and payable quarterly in arrears. The term of the Agreement is from July 7, 2015 to June 30, 2017. Repayment of the principal amount borrowed pursuant to the Agreement will be due on June 30, 2017. Prepayment of any amounts due under the Agreement may be made at any time without penalty. As of June 30, 2016 , no amounts have been drawn on this line. On June 28, 2016, $2.1 million of the Company’s $2.4 million of related party convertible debentures were converted into 3,909,260 shares of common stock of the Company at a price of $0.54 per share. Additionally, $11,000 of accrued interest was also converted at the same price. As the price used to convert the convertible debentures was less than the then contractual conversion price of $0.60 per share of common stock, the fair value of the incremental shares issued to the holders of the convertible debentures over and above the contractually required amount of $224,782 was expensed as debt conversion expense. The Company’s operations are headquartered in Macclesfield England and consists of leased office space. The Company's corporate headquarters are located in Waltham, Massachusetts and consist of 3,282 square feet of office and storage space used by our former parent, American DG Energy and leased from Tecogen. American DG Energy is not currently charging the Company for utilizing its share of office space in the United States since it believes it is insignificant. The amounts due to American DG Energy and Tecogen as of June 30, 2016 was $22,059 and $21,475 , respectively.</t>
  </si>
  <si>
    <t>Commitments and Contingencies</t>
  </si>
  <si>
    <t>Commitments and Contingencies Disclosure [Abstract]</t>
  </si>
  <si>
    <t>Commitments and Contingencies The Company has certain commitments through its agreements with Tecogen and other related parties. See Note 4 "Related Parties" for more detail.</t>
  </si>
  <si>
    <t>Subsequent Events</t>
  </si>
  <si>
    <t>Subsequent Events [Abstract]</t>
  </si>
  <si>
    <t>Subsequent Events The Company has evaluated subsequent events through the date of this filing and determined that no subsequent events occurred that would require recognition in the consolidated financial statements or disclosure in the notes thereto.</t>
  </si>
  <si>
    <t>Description of Business and Basis of Presentation (Policies)</t>
  </si>
  <si>
    <t>Description of Business</t>
  </si>
  <si>
    <t xml:space="preserve">EuroSite Power Inc., (the "Company", we, our, or us), distributes, owns and operates clean, on-site energy systems that produce electricity, hot water and heat and cooling in the United Kingdom. We provide comprehensive power purchase style thermal and power generation solutions to our customers. These solutions include equipment installation as well as operation and ongoing maintenance under multi-year service agreements at no upfront cost to the customer. We own and operate the equipment that we install at customers' facilities and sell the energy produced by these systems to the customers on a long-term contractual basis at prices guaranteed to the customer to be below conventional utility rates. We call this business the EuroSite Power “On-Site Utility” model. The Company was incorporated as a Delaware corporation on July 9, 2010 as a subsidiary of American DG Energy Inc., or American DG Energy. On September 17, 2010, the Company registered EuroSite Power Limited as a wholly-owned subsidiary with the Registrar of Companies for England and Wales to introduce the American DG Energy business model to the United Kingdom and the European market, although as of June 30, 2016 , we operated in the United Kingdom only. The Company has experienced total net losses since inception of approximately $9.6 million . For the foreseeable future, the Company expects to experience continuing operating losses and negative cash flows from operations as its management executes its current business plan. The Company believes that its existing resources, including cash and cash equivalents, future cash flow from operations, its ability to control certain costs, including those related to general and administrative expenses, the project financing arrangements and the line of credit available from its CEO will be sufficient to meet the working capital requirements of its existing business for the foreseeable future; however, as the Company continues to grow its business by adding more energy systems, the cash requirements will increase. The Company is engaged in continual fundraising efforts, primarily for the installation of energy systems. On May 12, 2016, the Company completed a private placement with related parties of 12,608,696 shares of its common stock for aggregate proceeds of $7.25 million at $0.575 per share. The shares sold in this placement are subject to a registration rights agreement where the Company has agreed to use its best efforts to register the shares issued at the request of the holder. The Company used a portion of these proceeds to pay off its debt to its former Chairman, of $2,000,000 , with the balance being retained to fund operations and growth. </t>
  </si>
  <si>
    <t>Basis of Presentation</t>
  </si>
  <si>
    <t xml:space="preserve">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ed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 , or the Annual Report. There have been no significant changes in accounting principles, practices or inherent estimates from those reported in the Annual Report. The accompanying consolidated financial statements include the accounts of the Company and its wholly-owned subsidiary EuroSite Power Limited, a United Kingdom registered company. The Company’s operations are comprised of one business segment. The Company’s business is to sell energy in the form of electricity, heat, hot water, cooling, and natural gas to its customers under long-term sales agreements. </t>
  </si>
  <si>
    <t>Description of Business and Basis of Presentation (Details)</t>
  </si>
  <si>
    <t>Jun. 28, 2016USD ($)$ / sharesshares</t>
  </si>
  <si>
    <t>May 30, 2016USD ($)shares</t>
  </si>
  <si>
    <t>Jun. 30, 2015USD ($)</t>
  </si>
  <si>
    <t>Jun. 30, 2016USD ($)segment</t>
  </si>
  <si>
    <t>May 10, 2016$ / shares</t>
  </si>
  <si>
    <t>Dec. 31, 2015USD ($)</t>
  </si>
  <si>
    <t>Class of Stock [Line Items]</t>
  </si>
  <si>
    <t>Share Price | $ / shares</t>
  </si>
  <si>
    <t>Amount of debt to be repaid with proceeds</t>
  </si>
  <si>
    <t>Number of Operating Segments | segment</t>
  </si>
  <si>
    <t>Amount of convertible debt converted to stock</t>
  </si>
  <si>
    <t>Related party convertible debentures</t>
  </si>
  <si>
    <t>Shares of common stock issued in debt conversion (shares) | shares</t>
  </si>
  <si>
    <t>Amount of accrued interest on convertible debt converted to stock</t>
  </si>
  <si>
    <t>Contractual conversion price per share (in dollars per share) | $ / shares</t>
  </si>
  <si>
    <t>Conversion of convertible debt expense</t>
  </si>
  <si>
    <t>Private Placement</t>
  </si>
  <si>
    <t>Stock issued during period (shares) | shares</t>
  </si>
  <si>
    <t>Maximum proceeds from private placement</t>
  </si>
  <si>
    <t>Board of Directors Chairman | Private Placement</t>
  </si>
  <si>
    <t>American DG Energy</t>
  </si>
  <si>
    <t>American DG Energy ownership interest in the Company (percent)</t>
  </si>
  <si>
    <t>20.50%</t>
  </si>
  <si>
    <t>Loss Per Common Share (Details) - shares</t>
  </si>
  <si>
    <t>Antidilutive securities excluded from computation of earnings per share</t>
  </si>
  <si>
    <t>Related Parties (Details)</t>
  </si>
  <si>
    <t>Jun. 30, 2016USD ($)ft²</t>
  </si>
  <si>
    <t>Aug. 12, 2015</t>
  </si>
  <si>
    <t>Jul. 07, 2015USD ($)</t>
  </si>
  <si>
    <t>Related Party Transaction [Line Items]</t>
  </si>
  <si>
    <t>Repayments of related party note</t>
  </si>
  <si>
    <t>Related party note payable</t>
  </si>
  <si>
    <t>Share price at conversion date (in dollars per share) | $ / shares</t>
  </si>
  <si>
    <t>Area of real estate property | ft²</t>
  </si>
  <si>
    <t>Due to affiliate</t>
  </si>
  <si>
    <t>Chief Executive Officer | Revolving Credit Facility | Line of Credit</t>
  </si>
  <si>
    <t>Maximum borrowing capacity</t>
  </si>
  <si>
    <t>Annual interest rate</t>
  </si>
  <si>
    <t>6.00%</t>
  </si>
  <si>
    <t>Tecogen</t>
  </si>
  <si>
    <t>Board of Directors Chairman | Revolving Credit Facility | Line of Credit</t>
  </si>
  <si>
    <t>Line of credit outstanding</t>
  </si>
  <si>
    <t>Chief Executive Officer</t>
  </si>
  <si>
    <t>Percentage of time spent by related parties</t>
  </si>
  <si>
    <t>60.00%</t>
  </si>
  <si>
    <t>Board of Directors Chairman</t>
  </si>
  <si>
    <t>Officers' compensation</t>
  </si>
  <si>
    <t>20.00%</t>
  </si>
  <si>
    <t>Chief Financial Officer</t>
  </si>
  <si>
    <t>25.00%</t>
  </si>
  <si>
    <t>1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8103</v>
      </c>
    </row>
    <row r="6" spans="1:3">
      <c t="s" r="A6" s="4">
        <v>8</v>
      </c>
      <c t="s" r="B6" s="4">
        <v>9</v>
      </c>
    </row>
    <row r="7" spans="1:3">
      <c t="s" r="A7" s="4">
        <v>10</v>
      </c>
      <c t="s" r="B7" s="4">
        <v>11</v>
      </c>
    </row>
    <row r="8" spans="1:3">
      <c t="s" r="A8" s="4">
        <v>12</v>
      </c>
      <c t="s" r="B8" s="4">
        <v>13</v>
      </c>
    </row>
    <row r="9" spans="1:3">
      <c t="s" r="A9" s="4">
        <v>14</v>
      </c>
      <c t="n" r="C9" s="6">
        <v>82265056</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32</v>
      </c>
      <c t="s" r="B1" s="2">
        <v>1</v>
      </c>
    </row>
    <row r="2" spans="1:2">
      <c t="s" r="B2" s="2">
        <v>2</v>
      </c>
    </row>
    <row r="3" spans="1:2">
      <c t="s" r="A3" s="3">
        <v>115</v>
      </c>
    </row>
    <row r="4" spans="1:2">
      <c t="s" r="A4" s="4">
        <v>133</v>
      </c>
      <c t="s" r="B4" s="4">
        <v>134</v>
      </c>
    </row>
    <row r="5" spans="1:2">
      <c t="s" r="A5" s="4">
        <v>135</v>
      </c>
      <c t="s" r="B5"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5"/>
    <col customWidth="1" max="2" min="2" width="37"/>
    <col customWidth="1" max="3" min="3" width="26"/>
    <col customWidth="1" max="4" min="4" width="21"/>
    <col customWidth="1" max="5" min="5" width="28"/>
    <col customWidth="1" max="6" min="6" width="21"/>
    <col customWidth="1" max="7" min="7" width="23"/>
    <col customWidth="1" max="8" min="8" width="21"/>
  </cols>
  <sheetData>
    <row r="1" spans="1:8">
      <c t="s" r="A1" s="1">
        <v>137</v>
      </c>
      <c t="s" r="B1" s="2">
        <v>138</v>
      </c>
      <c t="s" r="C1" s="2">
        <v>139</v>
      </c>
      <c t="s" r="D1" s="2">
        <v>140</v>
      </c>
      <c t="s" r="E1" s="2">
        <v>141</v>
      </c>
      <c t="s" r="F1" s="2">
        <v>140</v>
      </c>
      <c t="s" r="G1" s="2">
        <v>142</v>
      </c>
      <c t="s" r="H1" s="2">
        <v>143</v>
      </c>
    </row>
    <row r="2" spans="1:8">
      <c t="s" r="A2" s="3">
        <v>144</v>
      </c>
    </row>
    <row r="3" spans="1:8">
      <c t="s" r="A3" s="4">
        <v>52</v>
      </c>
      <c t="n" r="E3" s="7">
        <v>-9647769</v>
      </c>
      <c t="n" r="H3" s="7">
        <v>-8548019</v>
      </c>
    </row>
    <row r="4" spans="1:8">
      <c t="s" r="A4" s="4">
        <v>145</v>
      </c>
      <c t="n" r="B4" s="9">
        <v>0.54</v>
      </c>
    </row>
    <row r="5" spans="1:8">
      <c t="s" r="A5" s="4">
        <v>146</v>
      </c>
      <c t="n" r="E5" s="7">
        <v>2000000</v>
      </c>
      <c t="n" r="F5" s="7">
        <v>1000000</v>
      </c>
    </row>
    <row r="6" spans="1:8">
      <c t="s" r="A6" s="4">
        <v>147</v>
      </c>
      <c t="n" r="E6" s="6">
        <v>1</v>
      </c>
    </row>
    <row r="7" spans="1:8">
      <c t="s" r="A7" s="4">
        <v>148</v>
      </c>
      <c t="n" r="B7" s="7">
        <v>2100000</v>
      </c>
    </row>
    <row r="8" spans="1:8">
      <c t="s" r="A8" s="4">
        <v>149</v>
      </c>
      <c t="n" r="B8" s="7">
        <v>2400000</v>
      </c>
    </row>
    <row r="9" spans="1:8">
      <c t="s" r="A9" s="4">
        <v>150</v>
      </c>
      <c t="n" r="B9" s="6">
        <v>3909260</v>
      </c>
    </row>
    <row r="10" spans="1:8">
      <c t="s" r="A10" s="4">
        <v>151</v>
      </c>
      <c t="n" r="B10" s="7">
        <v>11000</v>
      </c>
    </row>
    <row r="11" spans="1:8">
      <c t="s" r="A11" s="4">
        <v>152</v>
      </c>
      <c t="n" r="B11" s="9">
        <v>0.6</v>
      </c>
    </row>
    <row r="12" spans="1:8">
      <c t="s" r="A12" s="4">
        <v>153</v>
      </c>
      <c t="n" r="B12" s="7">
        <v>224782</v>
      </c>
    </row>
    <row r="13" spans="1:8">
      <c t="s" r="A13" s="4">
        <v>154</v>
      </c>
    </row>
    <row r="14" spans="1:8">
      <c t="s" r="A14" s="3">
        <v>144</v>
      </c>
    </row>
    <row r="15" spans="1:8">
      <c t="s" r="A15" s="4">
        <v>155</v>
      </c>
      <c t="n" r="C15" s="6">
        <v>12608696</v>
      </c>
    </row>
    <row r="16" spans="1:8">
      <c t="s" r="A16" s="4">
        <v>156</v>
      </c>
      <c t="n" r="C16" s="7">
        <v>7250000</v>
      </c>
    </row>
    <row r="17" spans="1:8">
      <c t="s" r="A17" s="4">
        <v>145</v>
      </c>
      <c t="n" r="G17" s="8">
        <v>0.575</v>
      </c>
    </row>
    <row r="18" spans="1:8">
      <c t="s" r="A18" s="4">
        <v>157</v>
      </c>
    </row>
    <row r="19" spans="1:8">
      <c t="s" r="A19" s="3">
        <v>144</v>
      </c>
    </row>
    <row r="20" spans="1:8">
      <c t="s" r="A20" s="4">
        <v>146</v>
      </c>
      <c t="n" r="C20" s="7">
        <v>2000000</v>
      </c>
    </row>
    <row r="21" spans="1:8">
      <c t="s" r="A21" s="4">
        <v>158</v>
      </c>
    </row>
    <row r="22" spans="1:8">
      <c t="s" r="A22" s="3">
        <v>144</v>
      </c>
    </row>
    <row r="23" spans="1:8">
      <c t="s" r="A23" s="4">
        <v>146</v>
      </c>
      <c t="n" r="D23" s="7">
        <v>1000000</v>
      </c>
      <c t="n" r="E23" s="7">
        <v>2000000</v>
      </c>
    </row>
    <row r="24" spans="1:8">
      <c t="s" r="A24" s="4">
        <v>159</v>
      </c>
      <c t="s" r="E24" s="4">
        <v>16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61</v>
      </c>
      <c t="s" r="B1" s="2">
        <v>1</v>
      </c>
    </row>
    <row r="2" spans="1:3">
      <c t="s" r="B2" s="2">
        <v>2</v>
      </c>
      <c t="s" r="C2" s="2">
        <v>63</v>
      </c>
    </row>
    <row r="3" spans="1:3">
      <c t="s" r="A3" s="3">
        <v>118</v>
      </c>
    </row>
    <row r="4" spans="1:3">
      <c t="s" r="A4" s="4">
        <v>162</v>
      </c>
      <c t="n" r="B4" s="6">
        <v>11435290</v>
      </c>
      <c t="n" r="C4" s="6">
        <v>1133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24"/>
    <col customWidth="1" max="5" min="5" width="21"/>
    <col customWidth="1" max="6" min="6" width="14"/>
    <col customWidth="1" max="7" min="7" width="21"/>
  </cols>
  <sheetData>
    <row r="1" spans="1:7">
      <c t="s" r="A1" s="1">
        <v>163</v>
      </c>
      <c t="s" r="B1" s="2">
        <v>138</v>
      </c>
      <c t="s" r="C1" s="2">
        <v>140</v>
      </c>
      <c t="s" r="D1" s="2">
        <v>164</v>
      </c>
      <c t="s" r="E1" s="2">
        <v>140</v>
      </c>
      <c t="s" r="F1" s="2">
        <v>165</v>
      </c>
      <c t="s" r="G1" s="2">
        <v>166</v>
      </c>
    </row>
    <row r="2" spans="1:7">
      <c t="s" r="A2" s="3">
        <v>167</v>
      </c>
    </row>
    <row r="3" spans="1:7">
      <c t="s" r="A3" s="4">
        <v>168</v>
      </c>
      <c t="n" r="D3" s="7">
        <v>2000000</v>
      </c>
      <c t="n" r="E3" s="7">
        <v>1000000</v>
      </c>
    </row>
    <row r="4" spans="1:7">
      <c t="s" r="A4" s="4">
        <v>169</v>
      </c>
      <c t="n" r="D4" s="7">
        <v>2000000</v>
      </c>
    </row>
    <row r="5" spans="1:7">
      <c t="s" r="A5" s="4">
        <v>148</v>
      </c>
      <c t="n" r="B5" s="7">
        <v>2100000</v>
      </c>
    </row>
    <row r="6" spans="1:7">
      <c t="s" r="A6" s="4">
        <v>149</v>
      </c>
      <c t="n" r="B6" s="7">
        <v>2400000</v>
      </c>
    </row>
    <row r="7" spans="1:7">
      <c t="s" r="A7" s="4">
        <v>150</v>
      </c>
      <c t="n" r="B7" s="6">
        <v>3909260</v>
      </c>
    </row>
    <row r="8" spans="1:7">
      <c t="s" r="A8" s="4">
        <v>170</v>
      </c>
      <c t="n" r="B8" s="9">
        <v>0.54</v>
      </c>
    </row>
    <row r="9" spans="1:7">
      <c t="s" r="A9" s="4">
        <v>151</v>
      </c>
      <c t="n" r="B9" s="7">
        <v>11000</v>
      </c>
    </row>
    <row r="10" spans="1:7">
      <c t="s" r="A10" s="4">
        <v>152</v>
      </c>
      <c t="n" r="B10" s="9">
        <v>0.6</v>
      </c>
    </row>
    <row r="11" spans="1:7">
      <c t="s" r="A11" s="4">
        <v>153</v>
      </c>
      <c t="n" r="B11" s="7">
        <v>224782</v>
      </c>
    </row>
    <row r="12" spans="1:7">
      <c t="s" r="A12" s="4">
        <v>171</v>
      </c>
      <c t="n" r="D12" s="6">
        <v>3282</v>
      </c>
    </row>
    <row r="13" spans="1:7">
      <c t="s" r="A13" s="4">
        <v>158</v>
      </c>
    </row>
    <row r="14" spans="1:7">
      <c t="s" r="A14" s="3">
        <v>167</v>
      </c>
    </row>
    <row r="15" spans="1:7">
      <c t="s" r="A15" s="4">
        <v>168</v>
      </c>
      <c t="n" r="C15" s="7">
        <v>1000000</v>
      </c>
      <c t="n" r="D15" s="7">
        <v>2000000</v>
      </c>
    </row>
    <row r="16" spans="1:7">
      <c t="s" r="A16" s="4">
        <v>172</v>
      </c>
      <c t="n" r="D16" s="6">
        <v>22059</v>
      </c>
    </row>
    <row r="17" spans="1:7">
      <c t="s" r="A17" s="4">
        <v>173</v>
      </c>
    </row>
    <row r="18" spans="1:7">
      <c t="s" r="A18" s="3">
        <v>167</v>
      </c>
    </row>
    <row r="19" spans="1:7">
      <c t="s" r="A19" s="4">
        <v>174</v>
      </c>
      <c t="n" r="G19" s="7">
        <v>1000000</v>
      </c>
    </row>
    <row r="20" spans="1:7">
      <c t="s" r="A20" s="4">
        <v>175</v>
      </c>
      <c t="s" r="G20" s="4">
        <v>176</v>
      </c>
    </row>
    <row r="21" spans="1:7">
      <c t="s" r="A21" s="4">
        <v>177</v>
      </c>
    </row>
    <row r="22" spans="1:7">
      <c t="s" r="A22" s="3">
        <v>167</v>
      </c>
    </row>
    <row r="23" spans="1:7">
      <c t="s" r="A23" s="4">
        <v>172</v>
      </c>
      <c t="n" r="D23" s="6">
        <v>21475</v>
      </c>
    </row>
    <row r="24" spans="1:7">
      <c t="s" r="A24" s="4">
        <v>178</v>
      </c>
    </row>
    <row r="25" spans="1:7">
      <c t="s" r="A25" s="3">
        <v>167</v>
      </c>
    </row>
    <row r="26" spans="1:7">
      <c t="s" r="A26" s="4">
        <v>179</v>
      </c>
      <c t="n" r="D26" s="7">
        <v>0</v>
      </c>
    </row>
    <row r="27" spans="1:7">
      <c t="s" r="A27" s="4">
        <v>180</v>
      </c>
    </row>
    <row r="28" spans="1:7">
      <c t="s" r="A28" s="3">
        <v>167</v>
      </c>
    </row>
    <row r="29" spans="1:7">
      <c t="s" r="A29" s="4">
        <v>181</v>
      </c>
      <c t="s" r="D29" s="4">
        <v>182</v>
      </c>
    </row>
    <row r="30" spans="1:7">
      <c t="s" r="A30" s="4">
        <v>183</v>
      </c>
    </row>
    <row r="31" spans="1:7">
      <c t="s" r="A31" s="3">
        <v>167</v>
      </c>
    </row>
    <row r="32" spans="1:7">
      <c t="s" r="A32" s="4">
        <v>184</v>
      </c>
      <c t="n" r="D32" s="7">
        <v>1</v>
      </c>
    </row>
    <row r="33" spans="1:7">
      <c t="s" r="A33" s="4">
        <v>181</v>
      </c>
      <c t="s" r="D33" s="4">
        <v>185</v>
      </c>
    </row>
    <row r="34" spans="1:7">
      <c t="s" r="A34" s="4">
        <v>186</v>
      </c>
    </row>
    <row r="35" spans="1:7">
      <c t="s" r="A35" s="3">
        <v>167</v>
      </c>
    </row>
    <row r="36" spans="1:7">
      <c t="s" r="A36" s="4">
        <v>181</v>
      </c>
      <c t="s" r="D36" s="4">
        <v>187</v>
      </c>
      <c t="s" r="F36" s="4">
        <v>1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127424</v>
      </c>
      <c t="n" r="C3" s="7">
        <v>587819</v>
      </c>
    </row>
    <row r="4" spans="1:3">
      <c t="s" r="A4" s="4">
        <v>28</v>
      </c>
      <c t="n" r="B4" s="6">
        <v>251528</v>
      </c>
      <c t="n" r="C4" s="6">
        <v>303782</v>
      </c>
    </row>
    <row r="5" spans="1:3">
      <c t="s" r="A5" s="4">
        <v>29</v>
      </c>
      <c t="n" r="B5" s="6">
        <v>0</v>
      </c>
      <c t="n" r="C5" s="6">
        <v>369485</v>
      </c>
    </row>
    <row r="6" spans="1:3">
      <c t="s" r="A6" s="4">
        <v>30</v>
      </c>
      <c t="n" r="B6" s="6">
        <v>-3012</v>
      </c>
      <c t="n" r="C6" s="6">
        <v>-5297</v>
      </c>
    </row>
    <row r="7" spans="1:3">
      <c t="s" r="A7" s="4">
        <v>31</v>
      </c>
      <c t="n" r="B7" s="6">
        <v>189124</v>
      </c>
      <c t="n" r="C7" s="6">
        <v>137093</v>
      </c>
    </row>
    <row r="8" spans="1:3">
      <c t="s" r="A8" s="4">
        <v>32</v>
      </c>
      <c t="n" r="B8" s="6">
        <v>31065</v>
      </c>
      <c t="n" r="C8" s="6">
        <v>57152</v>
      </c>
    </row>
    <row r="9" spans="1:3">
      <c t="s" r="A9" s="4">
        <v>33</v>
      </c>
      <c t="n" r="B9" s="6">
        <v>5596129</v>
      </c>
      <c t="n" r="C9" s="6">
        <v>1450034</v>
      </c>
    </row>
    <row r="10" spans="1:3">
      <c t="s" r="A10" s="4">
        <v>34</v>
      </c>
      <c t="n" r="B10" s="6">
        <v>7617753</v>
      </c>
      <c t="n" r="C10" s="6">
        <v>7516262</v>
      </c>
    </row>
    <row r="11" spans="1:3">
      <c t="s" r="A11" s="4">
        <v>35</v>
      </c>
      <c t="n" r="B11" s="6">
        <v>8124</v>
      </c>
      <c t="n" r="C11" s="6">
        <v>11004</v>
      </c>
    </row>
    <row r="12" spans="1:3">
      <c t="s" r="A12" s="4">
        <v>36</v>
      </c>
      <c t="n" r="B12" s="6">
        <v>13222006</v>
      </c>
      <c t="n" r="C12" s="6">
        <v>8977300</v>
      </c>
    </row>
    <row r="13" spans="1:3">
      <c t="s" r="A13" s="3">
        <v>37</v>
      </c>
    </row>
    <row r="14" spans="1:3">
      <c t="s" r="A14" s="4">
        <v>38</v>
      </c>
      <c t="n" r="B14" s="6">
        <v>212166</v>
      </c>
      <c t="n" r="C14" s="6">
        <v>313293</v>
      </c>
    </row>
    <row r="15" spans="1:3">
      <c t="s" r="A15" s="4">
        <v>39</v>
      </c>
      <c t="n" r="B15" s="6">
        <v>43534</v>
      </c>
      <c t="n" r="C15" s="6">
        <v>98979</v>
      </c>
    </row>
    <row r="16" spans="1:3">
      <c t="s" r="A16" s="4">
        <v>40</v>
      </c>
      <c t="n" r="B16" s="6">
        <v>230803</v>
      </c>
      <c t="n" r="C16" s="6">
        <v>286814</v>
      </c>
    </row>
    <row r="17" spans="1:3">
      <c t="s" r="A17" s="4">
        <v>41</v>
      </c>
      <c t="n" r="B17" s="6">
        <v>486503</v>
      </c>
      <c t="n" r="C17" s="6">
        <v>699086</v>
      </c>
    </row>
    <row r="18" spans="1:3">
      <c t="s" r="A18" s="3">
        <v>42</v>
      </c>
    </row>
    <row r="19" spans="1:3">
      <c t="s" r="A19" s="4">
        <v>43</v>
      </c>
      <c t="n" r="B19" s="6">
        <v>0</v>
      </c>
      <c t="n" r="C19" s="6">
        <v>1585264</v>
      </c>
    </row>
    <row r="20" spans="1:3">
      <c t="s" r="A20" s="4">
        <v>44</v>
      </c>
      <c t="n" r="B20" s="6">
        <v>311035</v>
      </c>
      <c t="n" r="C20" s="6">
        <v>951158</v>
      </c>
    </row>
    <row r="21" spans="1:3">
      <c t="s" r="A21" s="4">
        <v>45</v>
      </c>
      <c t="n" r="B21" s="6">
        <v>0</v>
      </c>
      <c t="n" r="C21" s="6">
        <v>2000000</v>
      </c>
    </row>
    <row r="22" spans="1:3">
      <c t="s" r="A22" s="4">
        <v>46</v>
      </c>
      <c t="n" r="B22" s="6">
        <v>797538</v>
      </c>
      <c t="n" r="C22" s="6">
        <v>5235508</v>
      </c>
    </row>
    <row r="23" spans="1:3">
      <c t="s" r="A23" s="4">
        <v>47</v>
      </c>
      <c t="s" r="B23" s="4">
        <v>48</v>
      </c>
      <c t="s" r="C23" s="4">
        <v>48</v>
      </c>
    </row>
    <row r="24" spans="1:3">
      <c t="s" r="A24" s="3">
        <v>49</v>
      </c>
    </row>
    <row r="25" spans="1:3">
      <c t="s" r="A25" s="4">
        <v>50</v>
      </c>
      <c t="n" r="B25" s="6">
        <v>82265</v>
      </c>
      <c t="n" r="C25" s="6">
        <v>65747</v>
      </c>
    </row>
    <row r="26" spans="1:3">
      <c t="s" r="A26" s="4">
        <v>51</v>
      </c>
      <c t="n" r="B26" s="6">
        <v>21989972</v>
      </c>
      <c t="n" r="C26" s="6">
        <v>12224064</v>
      </c>
    </row>
    <row r="27" spans="1:3">
      <c t="s" r="A27" s="4">
        <v>52</v>
      </c>
      <c t="n" r="B27" s="6">
        <v>-9647769</v>
      </c>
      <c t="n" r="C27" s="6">
        <v>-8548019</v>
      </c>
    </row>
    <row r="28" spans="1:3">
      <c t="s" r="A28" s="4">
        <v>53</v>
      </c>
      <c t="n" r="B28" s="6">
        <v>12424468</v>
      </c>
      <c t="n" r="C28" s="6">
        <v>3741792</v>
      </c>
    </row>
    <row r="29" spans="1:3">
      <c t="s" r="A29" s="4">
        <v>54</v>
      </c>
      <c t="n" r="B29" s="7">
        <v>13222006</v>
      </c>
      <c t="n" r="C29" s="7">
        <v>8977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3">
        <v>56</v>
      </c>
    </row>
    <row r="3" spans="1:3">
      <c t="s" r="A3" s="4">
        <v>57</v>
      </c>
      <c t="n" r="B3" s="8">
        <v>0.001</v>
      </c>
      <c t="n" r="C3" s="8">
        <v>0.001</v>
      </c>
    </row>
    <row r="4" spans="1:3">
      <c t="s" r="A4" s="4">
        <v>58</v>
      </c>
      <c t="n" r="B4" s="6">
        <v>100000000</v>
      </c>
      <c t="n" r="C4" s="6">
        <v>100000000</v>
      </c>
    </row>
    <row r="5" spans="1:3">
      <c t="s" r="A5" s="4">
        <v>59</v>
      </c>
      <c t="n" r="B5" s="6">
        <v>82265056</v>
      </c>
      <c t="n" r="C5" s="6">
        <v>65747100</v>
      </c>
    </row>
    <row r="6" spans="1:3">
      <c t="s" r="A6" s="4">
        <v>60</v>
      </c>
      <c t="n" r="B6" s="6">
        <v>82265056</v>
      </c>
      <c t="n" r="C6" s="6">
        <v>65747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640014</v>
      </c>
      <c t="n" r="C4" s="7">
        <v>532604</v>
      </c>
      <c t="n" r="D4" s="7">
        <v>1325730</v>
      </c>
      <c t="n" r="E4" s="7">
        <v>1063252</v>
      </c>
    </row>
    <row r="5" spans="1:5">
      <c t="s" r="A5" s="4">
        <v>66</v>
      </c>
      <c t="n" r="B5" s="6">
        <v>423</v>
      </c>
      <c t="n" r="C5" s="6">
        <v>10369</v>
      </c>
      <c t="n" r="D5" s="6">
        <v>1739</v>
      </c>
      <c t="n" r="E5" s="6">
        <v>27775</v>
      </c>
    </row>
    <row r="6" spans="1:5">
      <c t="s" r="A6" s="4">
        <v>67</v>
      </c>
      <c t="n" r="B6" s="6">
        <v>640437</v>
      </c>
      <c t="n" r="C6" s="6">
        <v>542973</v>
      </c>
      <c t="n" r="D6" s="6">
        <v>1327469</v>
      </c>
      <c t="n" r="E6" s="6">
        <v>1091027</v>
      </c>
    </row>
    <row r="7" spans="1:5">
      <c t="s" r="A7" s="3">
        <v>68</v>
      </c>
    </row>
    <row r="8" spans="1:5">
      <c t="s" r="A8" s="4">
        <v>69</v>
      </c>
      <c t="n" r="B8" s="6">
        <v>420366</v>
      </c>
      <c t="n" r="C8" s="6">
        <v>412207</v>
      </c>
      <c t="n" r="D8" s="6">
        <v>851763</v>
      </c>
      <c t="n" r="E8" s="6">
        <v>827179</v>
      </c>
    </row>
    <row r="9" spans="1:5">
      <c t="s" r="A9" s="4">
        <v>70</v>
      </c>
      <c t="n" r="B9" s="6">
        <v>116726</v>
      </c>
      <c t="n" r="C9" s="6">
        <v>96744</v>
      </c>
      <c t="n" r="D9" s="6">
        <v>229721</v>
      </c>
      <c t="n" r="E9" s="6">
        <v>187136</v>
      </c>
    </row>
    <row r="10" spans="1:5">
      <c t="s" r="A10" s="4">
        <v>71</v>
      </c>
      <c t="n" r="B10" s="6">
        <v>537092</v>
      </c>
      <c t="n" r="C10" s="6">
        <v>508951</v>
      </c>
      <c t="n" r="D10" s="6">
        <v>1081484</v>
      </c>
      <c t="n" r="E10" s="6">
        <v>1014315</v>
      </c>
    </row>
    <row r="11" spans="1:5">
      <c t="s" r="A11" s="4">
        <v>72</v>
      </c>
      <c t="n" r="B11" s="6">
        <v>103345</v>
      </c>
      <c t="n" r="C11" s="6">
        <v>34022</v>
      </c>
      <c t="n" r="D11" s="6">
        <v>245985</v>
      </c>
      <c t="n" r="E11" s="6">
        <v>76712</v>
      </c>
    </row>
    <row r="12" spans="1:5">
      <c t="s" r="A12" s="3">
        <v>73</v>
      </c>
    </row>
    <row r="13" spans="1:5">
      <c t="s" r="A13" s="4">
        <v>74</v>
      </c>
      <c t="n" r="B13" s="6">
        <v>332168</v>
      </c>
      <c t="n" r="C13" s="6">
        <v>130405</v>
      </c>
      <c t="n" r="D13" s="6">
        <v>632260</v>
      </c>
      <c t="n" r="E13" s="6">
        <v>433745</v>
      </c>
    </row>
    <row r="14" spans="1:5">
      <c t="s" r="A14" s="4">
        <v>75</v>
      </c>
      <c t="n" r="B14" s="6">
        <v>160405</v>
      </c>
      <c t="n" r="C14" s="6">
        <v>107023</v>
      </c>
      <c t="n" r="D14" s="6">
        <v>293334</v>
      </c>
      <c t="n" r="E14" s="6">
        <v>236472</v>
      </c>
    </row>
    <row r="15" spans="1:5">
      <c t="s" r="A15" s="4">
        <v>76</v>
      </c>
      <c t="n" r="B15" s="6">
        <v>90006</v>
      </c>
      <c t="n" r="C15" s="6">
        <v>43437</v>
      </c>
      <c t="n" r="D15" s="6">
        <v>178496</v>
      </c>
      <c t="n" r="E15" s="6">
        <v>74155</v>
      </c>
    </row>
    <row r="16" spans="1:5">
      <c t="s" r="A16" s="4">
        <v>77</v>
      </c>
      <c t="n" r="B16" s="6">
        <v>582579</v>
      </c>
      <c t="n" r="C16" s="6">
        <v>280865</v>
      </c>
      <c t="n" r="D16" s="6">
        <v>1104090</v>
      </c>
      <c t="n" r="E16" s="6">
        <v>744372</v>
      </c>
    </row>
    <row r="17" spans="1:5">
      <c t="s" r="A17" s="4">
        <v>78</v>
      </c>
      <c t="n" r="B17" s="6">
        <v>-479234</v>
      </c>
      <c t="n" r="C17" s="6">
        <v>-246843</v>
      </c>
      <c t="n" r="D17" s="6">
        <v>-858105</v>
      </c>
      <c t="n" r="E17" s="6">
        <v>-667660</v>
      </c>
    </row>
    <row r="18" spans="1:5">
      <c t="s" r="A18" s="3">
        <v>79</v>
      </c>
    </row>
    <row r="19" spans="1:5">
      <c t="s" r="A19" s="4">
        <v>80</v>
      </c>
      <c t="n" r="B19" s="6">
        <v>3313</v>
      </c>
      <c t="n" r="C19" s="6">
        <v>1615</v>
      </c>
      <c t="n" r="D19" s="6">
        <v>3439</v>
      </c>
      <c t="n" r="E19" s="6">
        <v>4312</v>
      </c>
    </row>
    <row r="20" spans="1:5">
      <c t="s" r="A20" s="4">
        <v>81</v>
      </c>
      <c t="n" r="B20" s="6">
        <v>-7586</v>
      </c>
      <c t="n" r="C20" s="6">
        <v>-11749</v>
      </c>
      <c t="n" r="D20" s="6">
        <v>-20302</v>
      </c>
      <c t="n" r="E20" s="6">
        <v>-24026</v>
      </c>
    </row>
    <row r="21" spans="1:5">
      <c t="s" r="A21" s="4">
        <v>82</v>
      </c>
      <c t="n" r="B21" s="6">
        <v>-224782</v>
      </c>
      <c t="n" r="C21" s="6">
        <v>0</v>
      </c>
      <c t="n" r="D21" s="6">
        <v>-224782</v>
      </c>
      <c t="n" r="E21" s="6">
        <v>0</v>
      </c>
    </row>
    <row r="22" spans="1:5">
      <c t="s" r="A22" s="4">
        <v>83</v>
      </c>
      <c t="n" r="B22" s="6">
        <v>-229055</v>
      </c>
      <c t="n" r="C22" s="6">
        <v>-10134</v>
      </c>
      <c t="n" r="D22" s="6">
        <v>-241645</v>
      </c>
      <c t="n" r="E22" s="6">
        <v>-19714</v>
      </c>
    </row>
    <row r="23" spans="1:5">
      <c t="s" r="A23" s="4">
        <v>84</v>
      </c>
      <c t="n" r="B23" s="6">
        <v>-708289</v>
      </c>
      <c t="n" r="C23" s="6">
        <v>-256977</v>
      </c>
      <c t="n" r="D23" s="6">
        <v>-1099750</v>
      </c>
      <c t="n" r="E23" s="6">
        <v>-687374</v>
      </c>
    </row>
    <row r="24" spans="1:5">
      <c t="s" r="A24" s="4">
        <v>85</v>
      </c>
      <c t="n" r="B24" s="6">
        <v>0</v>
      </c>
      <c t="n" r="C24" s="6">
        <v>2188</v>
      </c>
      <c t="n" r="D24" s="6">
        <v>0</v>
      </c>
      <c t="n" r="E24" s="6">
        <v>2188</v>
      </c>
    </row>
    <row r="25" spans="1:5">
      <c t="s" r="A25" s="4">
        <v>86</v>
      </c>
      <c t="n" r="B25" s="7">
        <v>-708289</v>
      </c>
      <c t="n" r="C25" s="7">
        <v>-254789</v>
      </c>
      <c t="n" r="D25" s="7">
        <v>-1099750</v>
      </c>
      <c t="n" r="E25" s="7">
        <v>-685186</v>
      </c>
    </row>
    <row r="26" spans="1:5">
      <c t="s" r="A26" s="4">
        <v>87</v>
      </c>
      <c t="n" r="B26" s="9">
        <v>-0.01</v>
      </c>
      <c t="n" r="C26" s="7">
        <v>0</v>
      </c>
      <c t="n" r="D26" s="9">
        <v>-0.02</v>
      </c>
      <c t="n" r="E26" s="9">
        <v>-0.01</v>
      </c>
    </row>
    <row r="27" spans="1:5">
      <c t="s" r="A27" s="4">
        <v>88</v>
      </c>
      <c t="n" r="B27" s="6">
        <v>72622316</v>
      </c>
      <c t="n" r="C27" s="6">
        <v>65747100</v>
      </c>
      <c t="n" r="D27" s="6">
        <v>69203700</v>
      </c>
      <c t="n" r="E27" s="6">
        <v>65747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3</v>
      </c>
    </row>
    <row r="3" spans="1:3">
      <c t="s" r="A3" s="3">
        <v>90</v>
      </c>
    </row>
    <row r="4" spans="1:3">
      <c t="s" r="A4" s="4">
        <v>86</v>
      </c>
      <c t="n" r="B4" s="7">
        <v>-1099750</v>
      </c>
      <c t="n" r="C4" s="7">
        <v>-685186</v>
      </c>
    </row>
    <row r="5" spans="1:3">
      <c t="s" r="A5" s="3">
        <v>91</v>
      </c>
    </row>
    <row r="6" spans="1:3">
      <c t="s" r="A6" s="4">
        <v>92</v>
      </c>
      <c t="n" r="B6" s="6">
        <v>233455</v>
      </c>
      <c t="n" r="C6" s="6">
        <v>188332</v>
      </c>
    </row>
    <row r="7" spans="1:3">
      <c t="s" r="A7" s="4">
        <v>93</v>
      </c>
      <c t="n" r="B7" s="6">
        <v>235782</v>
      </c>
      <c t="n" r="C7" s="6">
        <v>0</v>
      </c>
    </row>
    <row r="8" spans="1:3">
      <c t="s" r="A8" s="4">
        <v>94</v>
      </c>
      <c t="n" r="B8" s="6">
        <v>-41123</v>
      </c>
      <c t="n" r="C8" s="6">
        <v>-48144</v>
      </c>
    </row>
    <row r="9" spans="1:3">
      <c t="s" r="A9" s="4">
        <v>95</v>
      </c>
      <c t="n" r="B9" s="6">
        <v>116290</v>
      </c>
      <c t="n" r="C9" s="6">
        <v>56146</v>
      </c>
    </row>
    <row r="10" spans="1:3">
      <c t="s" r="A10" s="3">
        <v>96</v>
      </c>
    </row>
    <row r="11" spans="1:3">
      <c t="s" r="A11" s="4">
        <v>28</v>
      </c>
      <c t="n" r="B11" s="6">
        <v>52254</v>
      </c>
      <c t="n" r="C11" s="6">
        <v>-28241</v>
      </c>
    </row>
    <row r="12" spans="1:3">
      <c t="s" r="A12" s="4">
        <v>29</v>
      </c>
      <c t="n" r="B12" s="6">
        <v>369485</v>
      </c>
      <c t="n" r="C12" s="6">
        <v>636661</v>
      </c>
    </row>
    <row r="13" spans="1:3">
      <c t="s" r="A13" s="4">
        <v>30</v>
      </c>
      <c t="n" r="B13" s="6">
        <v>-2285</v>
      </c>
      <c t="n" r="C13" s="6">
        <v>37304</v>
      </c>
    </row>
    <row r="14" spans="1:3">
      <c t="s" r="A14" s="4">
        <v>31</v>
      </c>
      <c t="n" r="B14" s="6">
        <v>-52031</v>
      </c>
      <c t="n" r="C14" s="6">
        <v>-10037</v>
      </c>
    </row>
    <row r="15" spans="1:3">
      <c t="s" r="A15" s="4">
        <v>97</v>
      </c>
      <c t="n" r="B15" s="6">
        <v>26087</v>
      </c>
      <c t="n" r="C15" s="6">
        <v>-17449</v>
      </c>
    </row>
    <row r="16" spans="1:3">
      <c t="s" r="A16" s="4">
        <v>35</v>
      </c>
      <c t="n" r="B16" s="6">
        <v>2880</v>
      </c>
      <c t="n" r="C16" s="6">
        <v>2880</v>
      </c>
    </row>
    <row r="17" spans="1:3">
      <c t="s" r="A17" s="3">
        <v>98</v>
      </c>
    </row>
    <row r="18" spans="1:3">
      <c t="s" r="A18" s="4">
        <v>38</v>
      </c>
      <c t="n" r="B18" s="6">
        <v>-101127</v>
      </c>
      <c t="n" r="C18" s="6">
        <v>42016</v>
      </c>
    </row>
    <row r="19" spans="1:3">
      <c t="s" r="A19" s="4">
        <v>39</v>
      </c>
      <c t="n" r="B19" s="6">
        <v>-55445</v>
      </c>
      <c t="n" r="C19" s="6">
        <v>2972</v>
      </c>
    </row>
    <row r="20" spans="1:3">
      <c t="s" r="A20" s="4">
        <v>40</v>
      </c>
      <c t="n" r="B20" s="6">
        <v>-56011</v>
      </c>
      <c t="n" r="C20" s="6">
        <v>68236</v>
      </c>
    </row>
    <row r="21" spans="1:3">
      <c t="s" r="A21" s="4">
        <v>99</v>
      </c>
      <c t="n" r="B21" s="6">
        <v>-371539</v>
      </c>
      <c t="n" r="C21" s="6">
        <v>245490</v>
      </c>
    </row>
    <row r="22" spans="1:3">
      <c t="s" r="A22" s="3">
        <v>100</v>
      </c>
    </row>
    <row r="23" spans="1:3">
      <c t="s" r="A23" s="4">
        <v>101</v>
      </c>
      <c t="n" r="B23" s="6">
        <v>-334946</v>
      </c>
      <c t="n" r="C23" s="6">
        <v>-835433</v>
      </c>
    </row>
    <row r="24" spans="1:3">
      <c t="s" r="A24" s="4">
        <v>102</v>
      </c>
      <c t="n" r="B24" s="6">
        <v>-334946</v>
      </c>
      <c t="n" r="C24" s="6">
        <v>-835433</v>
      </c>
    </row>
    <row r="25" spans="1:3">
      <c t="s" r="A25" s="3">
        <v>103</v>
      </c>
    </row>
    <row r="26" spans="1:3">
      <c t="s" r="A26" s="4">
        <v>104</v>
      </c>
      <c t="n" r="B26" s="6">
        <v>-2000000</v>
      </c>
      <c t="n" r="C26" s="6">
        <v>-1000000</v>
      </c>
    </row>
    <row r="27" spans="1:3">
      <c t="s" r="A27" s="4">
        <v>105</v>
      </c>
      <c t="n" r="B27" s="6">
        <v>7246090</v>
      </c>
      <c t="n" r="C27" s="6">
        <v>0</v>
      </c>
    </row>
    <row r="28" spans="1:3">
      <c t="s" r="A28" s="4">
        <v>106</v>
      </c>
      <c t="n" r="B28" s="6">
        <v>5246090</v>
      </c>
      <c t="n" r="C28" s="6">
        <v>-1000000</v>
      </c>
    </row>
    <row r="29" spans="1:3">
      <c t="s" r="A29" s="4">
        <v>107</v>
      </c>
      <c t="n" r="B29" s="6">
        <v>4539605</v>
      </c>
      <c t="n" r="C29" s="6">
        <v>-1589943</v>
      </c>
    </row>
    <row r="30" spans="1:3">
      <c t="s" r="A30" s="4">
        <v>108</v>
      </c>
      <c t="n" r="B30" s="6">
        <v>587819</v>
      </c>
      <c t="n" r="C30" s="6">
        <v>3776852</v>
      </c>
    </row>
    <row r="31" spans="1:3">
      <c t="s" r="A31" s="4">
        <v>109</v>
      </c>
      <c t="n" r="B31" s="6">
        <v>5127424</v>
      </c>
      <c t="n" r="C31" s="6">
        <v>2186909</v>
      </c>
    </row>
    <row r="32" spans="1:3">
      <c t="s" r="A32" s="3">
        <v>110</v>
      </c>
    </row>
    <row r="33" spans="1:3">
      <c t="s" r="A33" s="4">
        <v>111</v>
      </c>
      <c t="n" r="B33" s="6">
        <v>0</v>
      </c>
      <c t="n" r="C33" s="6">
        <v>9511</v>
      </c>
    </row>
    <row r="34" spans="1:3">
      <c t="s" r="A34" s="4">
        <v>112</v>
      </c>
      <c t="n" r="B34" s="6">
        <v>66764</v>
      </c>
      <c t="n" r="C34" s="6">
        <v>90871</v>
      </c>
    </row>
    <row r="35" spans="1:3">
      <c t="s" r="A35" s="4">
        <v>113</v>
      </c>
      <c t="n" r="B35" s="7">
        <v>2184264</v>
      </c>
      <c t="n" r="C3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Loss Per Common Share</vt:lpstr>
      <vt:lpstr>Income Taxes</vt:lpstr>
      <vt:lpstr>Related Parties</vt:lpstr>
      <vt:lpstr>Commitments and Contingencies</vt:lpstr>
      <vt:lpstr>Subsequent Events</vt:lpstr>
      <vt:lpstr>Description of Business and B12</vt:lpstr>
      <vt:lpstr>Description of Business and B13</vt:lpstr>
      <vt:lpstr>Loss Per Common Share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0:31Z</dcterms:created>
  <dcterms:modified xmlns:dcterms="http://purl.org/dc/terms/" xmlns:xsi="http://www.w3.org/2001/XMLSchema-instance" xsi:type="dcterms:W3CDTF">2016-08-11T17:10:31Z</dcterms:modified>
  <dc:title xmlns:dc="http://purl.org/dc/elements/1.1/">Untitled</dc:title>
  <dc:description xmlns:dc="http://purl.org/dc/elements/1.1/"/>
  <dc:subject xmlns:dc="http://purl.org/dc/elements/1.1/"/>
  <cp:keywords/>
  <cp:category/>
</cp:coreProperties>
</file>